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SUMMARY OF SIGNIFICANT ACCOUNTI" sheetId="8" r:id="rId8"/>
    <s:sheet name="GOING CONCERN" sheetId="9" r:id="rId9"/>
    <s:sheet name="DUE TO RELATED PARTY" sheetId="10" r:id="rId10"/>
    <s:sheet name="EQUITY" sheetId="11" r:id="rId11"/>
    <s:sheet name="PROVISION FOR INCOME TAXES" sheetId="12" r:id="rId12"/>
    <s:sheet name="SUBSEQUENT EVENTS" sheetId="13" r:id="rId13"/>
    <s:sheet name="SUMMARY OF SIGNIFICANT ACCOUN14" sheetId="14" r:id="rId14"/>
    <s:sheet name="PROVISION FOR INCOME TAXES (Tab" sheetId="15" r:id="rId15"/>
    <s:sheet name="SUMMARY OF SIGNIFICANT ACCOUN16" sheetId="16" r:id="rId16"/>
    <s:sheet name="GOING CONCERN (Detail Textuals)" sheetId="17" r:id="rId17"/>
    <s:sheet name="DUE TO RELATED PARTY (Detail Te" sheetId="18" r:id="rId18"/>
    <s:sheet name="EQUITY (Detail Textuals)" sheetId="19" r:id="rId19"/>
    <s:sheet name="PROVISION FOR INCOME TAXES - Su" sheetId="20" r:id="rId20"/>
    <s:sheet name="PROVISION FOR INCOME TAXES- Sum" sheetId="21" r:id="rId21"/>
    <s:sheet name="PROVISION FOR INCOME TAXES (Det" sheetId="22" r:id="rId22"/>
  </s:sheets>
  <s:definedNames/>
  <s:calcPr calcId="124519" calcMode="auto" fullCalcOnLoad="1"/>
</s:workbook>
</file>

<file path=xl/sharedStrings.xml><?xml version="1.0" encoding="utf-8"?>
<sst xmlns="http://schemas.openxmlformats.org/spreadsheetml/2006/main" uniqueCount="204">
  <si>
    <t>Document and Entity Information - USD ($)</t>
  </si>
  <si>
    <t>12 Months Ended</t>
  </si>
  <si>
    <t>Dec. 31, 2015</t>
  </si>
  <si>
    <t>Mar. 30, 2016</t>
  </si>
  <si>
    <t>Jun. 30, 2015</t>
  </si>
  <si>
    <t>Document And Entity Information [Abstract]</t>
  </si>
  <si>
    <t>Entity Registrant Name</t>
  </si>
  <si>
    <t>AXIOM HOLDINGS, INC.</t>
  </si>
  <si>
    <t>Entity Central Index Key</t>
  </si>
  <si>
    <t>Trading Symbol</t>
  </si>
  <si>
    <t>aiom</t>
  </si>
  <si>
    <t>Entity Current Reporting Status</t>
  </si>
  <si>
    <t>Yes</t>
  </si>
  <si>
    <t>Entity Voluntary Filers</t>
  </si>
  <si>
    <t>No</t>
  </si>
  <si>
    <t>Current Fiscal Year End Date</t>
  </si>
  <si>
    <t>--12-31</t>
  </si>
  <si>
    <t>Entity Filer Category</t>
  </si>
  <si>
    <t>Smaller Reporting Company</t>
  </si>
  <si>
    <t>Entity Common Stock, Shares Outstanding</t>
  </si>
  <si>
    <t>Entity Well-known Seasoned Issuer</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Sep. 30, 2015</t>
  </si>
  <si>
    <t>Current Assets</t>
  </si>
  <si>
    <t>Cash and cash equivalents</t>
  </si>
  <si>
    <t xml:space="preserve"> </t>
  </si>
  <si>
    <t>Restricted cash</t>
  </si>
  <si>
    <t>Prepaid expenses</t>
  </si>
  <si>
    <t>Total Current Assets</t>
  </si>
  <si>
    <t>TOTAL ASSETS</t>
  </si>
  <si>
    <t>Current Liabilities</t>
  </si>
  <si>
    <t>Accounts payable and accrued liabilities</t>
  </si>
  <si>
    <t>Deferred revenue and customer deposits</t>
  </si>
  <si>
    <t>Due to related party</t>
  </si>
  <si>
    <t>Total Current Liabilities</t>
  </si>
  <si>
    <t>TOTAL LIABILITIES</t>
  </si>
  <si>
    <t>Stockholders' Deficit</t>
  </si>
  <si>
    <t>Preferred stock: 50,000,000 authorized; $0.001 par value no shares issued and outstanding</t>
  </si>
  <si>
    <t>Common stock: 3,000,000,000 authorized; $0.001 par value 340,000,000 shares issued and outstanding, respectively</t>
  </si>
  <si>
    <t>Capital deficiency</t>
  </si>
  <si>
    <t>Accumulated deficit</t>
  </si>
  <si>
    <t>Total Stockholders' Deficit</t>
  </si>
  <si>
    <t>TOTAL LIABILITIES AND STOCKHOLDERS' DEFICIT</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3 Months Ended</t>
  </si>
  <si>
    <t>Dec. 31, 2014</t>
  </si>
  <si>
    <t>Sep. 30, 2014</t>
  </si>
  <si>
    <t>Income Statement [Abstract]</t>
  </si>
  <si>
    <t>Revenues</t>
  </si>
  <si>
    <t>Cost of sales</t>
  </si>
  <si>
    <t>Gross Profit</t>
  </si>
  <si>
    <t>Operating Expenses</t>
  </si>
  <si>
    <t>Selling, general and administrative</t>
  </si>
  <si>
    <t>Professional</t>
  </si>
  <si>
    <t>Total operating expenses</t>
  </si>
  <si>
    <t>Loss from operations</t>
  </si>
  <si>
    <t>Provision for income taxes</t>
  </si>
  <si>
    <t>Net loss</t>
  </si>
  <si>
    <t>Basic and dilutive loss per common share (in dollars per share)</t>
  </si>
  <si>
    <t>Basic and diluted weighted average number of common shares outstanding (in shares)</t>
  </si>
  <si>
    <t>Consolidated Statement of Stockholders' Equity (Deficit) - USD ($)</t>
  </si>
  <si>
    <t>Preferred Stock</t>
  </si>
  <si>
    <t>Common Stock</t>
  </si>
  <si>
    <t>Capital Deficiency</t>
  </si>
  <si>
    <t>Accumulated Deficit</t>
  </si>
  <si>
    <t>Total</t>
  </si>
  <si>
    <t>Balance at Sep. 30, 2014</t>
  </si>
  <si>
    <t>Balance (in shares) at Sep. 30, 2014</t>
  </si>
  <si>
    <t>Increase (Decrease) in Stockholders' Equity [Roll Forward]</t>
  </si>
  <si>
    <t>Related party debt forgiven</t>
  </si>
  <si>
    <t>Balance at Sep. 30, 2015</t>
  </si>
  <si>
    <t>Balances (in shares) at Sep. 30, 2015</t>
  </si>
  <si>
    <t>Balance at Dec. 31, 2015</t>
  </si>
  <si>
    <t>Balances (in shares) at Dec. 31, 2015</t>
  </si>
  <si>
    <t>Consolidated Statements of Cash Flows - USD ($)</t>
  </si>
  <si>
    <t>CASH FLOWS FROM OPERATING ACTIVITIES:</t>
  </si>
  <si>
    <t>Adjustments to reconcile net loss to net cash used in operating activities:</t>
  </si>
  <si>
    <t>Expenses paid by a related party</t>
  </si>
  <si>
    <t>Changes in operating assets and liabilities:</t>
  </si>
  <si>
    <t>Accounts receivable and restricted cash</t>
  </si>
  <si>
    <t>Prepaid expenses and other assets</t>
  </si>
  <si>
    <t>Accounts payable</t>
  </si>
  <si>
    <t>Net Cash Used in Operating Activities</t>
  </si>
  <si>
    <t>CASH FLOWS FROM INVESTING ACTIVITIES:</t>
  </si>
  <si>
    <t>Net Cash Used in Investing Activities</t>
  </si>
  <si>
    <t>CASH FLOWS FROM FINANCING ACTIVITIES:</t>
  </si>
  <si>
    <t>Short-term loan from related party</t>
  </si>
  <si>
    <t>Proceeds from issuance of stock</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Non-cash Investing and Financing Activities:</t>
  </si>
  <si>
    <t>ORGANIZATION AND DESCRIPTION OF BUSINESS</t>
  </si>
  <si>
    <t>Organization, Consolidation and Presentation of Financial Statements [Abstract]</t>
  </si>
  <si>
    <t xml:space="preserve">NOTE 1 - ORGANIZATION AND DESCRIPTION OF BUSINESS Axiom Holdings, Inc. (the "Company") is a Nevada corporation incorporated on August 7, 2013, as At Play Vacations, Inc. It is based in Orlando, FL, USA. The Company incorporated wholly-owned subsidiaries, Quality Resort Hotels, Inc. (“QRH”) in Florida on August 8, 2013 and Horizon Resources Co. Ltd (“Horizon”) in the Cayman Islands on September 7, 2015. The accounting and reporting policies of the Company conform to accounting principles generally accepted in the United States of America, and The Company’s fiscal year end is December 31. Effective September 16, 2015, the Company changed its name from "At Play Vacations, Inc.," to "Axiom Holdings, Inc." The Company, through QRH, had been operating as a vacations company that booked on-line travel. </t>
  </si>
  <si>
    <t>SUMMARY OF SIGNIFICANT ACCOUNTING POLICIES</t>
  </si>
  <si>
    <t>Accounting Policies [Abstract]</t>
  </si>
  <si>
    <t>NOTE 2 -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On October 1, 2015, we changed our fiscal year from September 30 to December 31, effective beginning with the year ended December 31, 2015. As a result our current fiscal period was shortened from twelve months to a three-month transition period that ended on December 31, 2015. Basis of Consolidation These financial statements include the accounts of the Company and the wholly-owned subsidiaries, Quality Resort Hotels, Inc. and Horizon Resources Co. Ltd. All materia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1,317 in cash and cash equivalents as of December 31, 2015 and September 30, 2015, respectively. 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December 31, 2015 and September 30, 2015, the Company had $0 and $796 in restricted cash, respectively.
Accounts Receivable The Company's accounts receivable consists of monies held in merchant accounts. The Company evaluates the collectability of its accounts receivable on an on-going basis and writes off the amount when it is considered to be uncollectible. As of December 31, 2015 and September 30, 2015, the Company had no accounts receivable, respectively. Due to Related Party The Company follows ASC 850, "Related Party Disclosures," 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 Advertising Costs The Company follows ASC 720, "Advertising Costs," Share-based Expenses ASC 718 "Compensation – Stock Compensation," The Company accounts for stock-based compensation issued to non-employees and consultants in accordance with the provisions of ASC 505-50, "Equity – Based Payments to Non-Employees." There were no share-based expenses for three months ended December 31, 2015 and 2014 and the twelve months ended September 30, 2015 and 2014.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During the fourth quarter of 2014, the Company adopted Accounting Standards Update ("ASU") 2014-08, which changes the criteria for determining which disposals can be presented as discontinued operations and modifies related disclosure requirements. The adoption of this guidance has not had a material impact on the Company’s financial position, results of operations or cash flows.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December 31, 2015, the Company has a net loss from operations of $20,540, and an accumulated deficit of $159,403. The Company intends to fund operations through equity financing arrangements, which may be insufficient to fund its capital expenditures, working capital and other cash requirements for the year ended December 31,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DUE TO RELATED PARTY</t>
  </si>
  <si>
    <t>Related Party Transactions [Abstract]</t>
  </si>
  <si>
    <t>NOTE 4 - DUE TO RELATED PARTY As of December 31, 2015 and September 30, 2015, the Company was obligated to our Chief Executive Officer, who is also a significant stockholder, for a non-interest bearing demand loan with a balance of $39,443 and $32,821, respectively. This officer subsequently resigned in February 2016, but still remains a significant shareholder in the Company. On September 30, 2015, a non-interest bearing demand loan of $30,000, was forgiven by a former officer who resigned in August 2015, which was written off and recorded as additional paid in capital.</t>
  </si>
  <si>
    <t>EQUITY</t>
  </si>
  <si>
    <t>Equity [Abstract]</t>
  </si>
  <si>
    <t>NOTE 5 - EQUITY Preferred Stock The Company has authorized 5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of December 31, 2015 and September 30, 2015. Common Shares The Company has authorized 3,000,000,000 common shares with a par value of $0.001 per share. Each common share entitles the holder to one vote, in person or proxy, on any matter on which action of the stockholders of the corporation is sought. On August 31, 2015, the Company amended its Certificate of Incorporation, as amended, to effect a 20-to-1 stock split of its issued and outstanding shares of common stock. All relevant information relating to numbers of shares and per share information have been retrospectively adjusted to reflect the reverse stock split for all periods presented.
As of December 31, 2015 and September 30, 2015, the Company had 340,000,000 shares of common stock issued and outstanding.
The Company has no stock option plan, warrants or other dilutive securities.</t>
  </si>
  <si>
    <t>PROVISION FOR INCOME TAXES</t>
  </si>
  <si>
    <t>Income Tax Disclosure [Abstract]</t>
  </si>
  <si>
    <t>NOTE 6 - PROVISION FOR INCOME TAXES The Company provides for income taxes under ASC 740, “Income Taxes.” The provision for income taxes differs from the amounts which would be provided by applying the statutory federal income tax rate of 34% to the net loss before provision for income taxes for the following reasons:
December 31, 2015
September 30, 2015
Income tax expense at statutory rate
$
(6,984
)
$
(20,994
)
Valuation allowance
6,984
20,994
Income tax expense per books
$
-
$
-
Net deferred tax assets consist of the following components as of:
December 31, 2015
September 30, 2015
NOL Carryover
$
54,197
$
47,213
Valuation allowance
(54,197
)
(47,213
)
Net deferred tax asset
$
-
$
- Due to the change in ownership provisions of the Income Tax laws of United States of America, net operating loss carry forwards of approximately $159,403 for federal income tax reporting purposes are subject to annual limitations. When a change in ownership occurs, net operating loss carry forwards may be limited as to use in future years. Net operating loss carry forwards begin to expire in 2033. Tax returns for the years ended 2013-2015 remain open to review by the IRS.</t>
  </si>
  <si>
    <t>SUBSEQUENT EVENTS</t>
  </si>
  <si>
    <t>Subsequent Events [Abstract]</t>
  </si>
  <si>
    <t>NOTE 7 - SUBSEQUENT EVENTS Management has evaluated subsequent events through the date these financial statements were available to be issued. Based on our evaluation no other events have occurred that require disclosure.</t>
  </si>
  <si>
    <t>SUMMARY OF SIGNIFICANT ACCOUNTING POLICIES (Policies)</t>
  </si>
  <si>
    <t>Basis of Presentation</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On October 1, 2015, we changed our fiscal year from September 30 to December 31, effective beginning with the year ended December 31, 2015. As a result our current fiscal period was shortened from twelve months to a three-month transition period that ended on December 31, 2015.</t>
  </si>
  <si>
    <t>Basis of Consolidation</t>
  </si>
  <si>
    <t>Basis of Consolidation These financial statements include the accounts of the Company and the wholly-owned subsidiaries, Quality Resort Hotels, Inc. and Horizon Resources Co. Ltd. All materia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1,317 in cash and cash equivalents as of December 31, 2015 and September 30, 2015, respectively.</t>
  </si>
  <si>
    <t>Restricted Cash</t>
  </si>
  <si>
    <t>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December 31, 2015 and September 30, 2015, the Company had $0 and $796 in restricted cash, respectively.</t>
  </si>
  <si>
    <t>Accounts Receivable</t>
  </si>
  <si>
    <t>Accounts Receivable The Company's accounts receivable consists of monies held in merchant accounts. The Company evaluates the collectability of its accounts receivable on an on-going basis and writes off the amount when it is considered to be uncollectible. As of December 31, 2015 and September 30, 2015, the Company had no accounts receivable, respectively.</t>
  </si>
  <si>
    <t>Due to Related Party</t>
  </si>
  <si>
    <t>Due to Related Party The Company follows ASC 850, "Related Party Disclosures,"</t>
  </si>
  <si>
    <t>Financial Instruments</t>
  </si>
  <si>
    <t>Financial Instruments
The Company follow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restricted cash, prepaid expense, and accounts payable and accrued liabilities and amounts due to related parties.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Revenue Recognition The Company recognizes revenue when it is earned and realizable based on the following criteria: persuasive evidence that an arrangement exists, services have been rendered, the price is fixed or determinable and collectability is reasonably assured. The Company offers travel services on a stand-alone and package basis primarily through the merchant model and the agency model. Under the merchant model, the Company facilitates the booking of hotel rooms and destination services from our travel suppliers and we are the merchant of record for such bookings. Our merchant transactions relate to hotel bookings and payments are collected directly from the traveler. Under the merchant model, because the Company is the primary obligor, the revenue is reported as a gross basis. Under the agency model, the Company acts as the agent in the transaction, passing reservations booked by the traveler to the relevant travel provider. The Company receives commissions from the travel supplier and/or traveler. Under the agency model, because the Company is not the primary obligor, the revenue is reported as a net basis.</t>
  </si>
  <si>
    <t>Advertising Costs</t>
  </si>
  <si>
    <t>Advertising Costs The Company follows ASC 720, "Advertising Costs,"</t>
  </si>
  <si>
    <t>Share-based Expenses</t>
  </si>
  <si>
    <t>Share-based Expenses ASC 718 "Compensation – Stock Compensation," The Company accounts for stock-based compensation issued to non-employees and consultants in accordance with the provisions of ASC 505-50, "Equity – Based Payments to Non-Employees." There were no share-based expenses for three months ended December 31, 2015 and 2014 and the twelve months ended September 30, 2015 and 2014.</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During the fourth quarter of 2014, the Company adopted Accounting Standards Update ("ASU") 2014-08, which changes the criteria for determining which disposals can be presented as discontinued operations and modifies related disclosure requirements. The adoption of this guidance has not had a material impact on the Company’s financial position, results of operations or cash flows. During the first quarter of 2015, the company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adoption of this guidance has not had a material impact on its financial position, results of operations or cash flows. During the fourth quarter of 2015, the Company adopted ASU 2015-03,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t>
  </si>
  <si>
    <t>PROVISION FOR INCOME TAXES (Tables)</t>
  </si>
  <si>
    <t>Schedule of components of income tax expense (benefit)</t>
  </si>
  <si>
    <t xml:space="preserve">December 31, 2015
September 30, 2015
Income tax expense at statutory rate
$
(6,984
)
$
(20,994
)
Valuation allowance
6,984
20,994
Income tax expense per books
$
-
$
- </t>
  </si>
  <si>
    <t>Schedule of net deferred tax assets</t>
  </si>
  <si>
    <t xml:space="preserve">December 31, 2015
September 30, 2015
NOL Carryover
$
54,197
$
47,213
Valuation allowance
(54,197
)
(47,213
)
Net deferred tax asset
$
-
$
- </t>
  </si>
  <si>
    <t>SUMMARY OF SIGNIFICANT ACCOUNTING POLICIES (Detail Textuals) - USD ($)</t>
  </si>
  <si>
    <t>Sep. 30, 2013</t>
  </si>
  <si>
    <t>Cash reserve percentage on credit card charges processes</t>
  </si>
  <si>
    <t>up to 10% on credit card charges processed</t>
  </si>
  <si>
    <t>Advertising expenses</t>
  </si>
  <si>
    <t>GOING CONCERN (Detail Textuals) - USD ($)</t>
  </si>
  <si>
    <t>Net loss from operations</t>
  </si>
  <si>
    <t>DUE TO RELATED PARTY (Detail Textuals) - USD ($)</t>
  </si>
  <si>
    <t>Amount of loan balance obligated to Chief Executive Officer</t>
  </si>
  <si>
    <t>Demand loan forgiven and written off and recorded in additional paid in capital</t>
  </si>
  <si>
    <t>EQUITY (Detail Textuals)</t>
  </si>
  <si>
    <t>1 Months Ended</t>
  </si>
  <si>
    <t>Aug. 31, 2015</t>
  </si>
  <si>
    <t>Dec. 31, 2015$ / sharesshares</t>
  </si>
  <si>
    <t>Sep. 30, 2015$ / sharesshares</t>
  </si>
  <si>
    <t>Preferred stock, par value (in dollars per share) | $ / shares</t>
  </si>
  <si>
    <t>Common stock, par value (in dollars per share) | $ / shares</t>
  </si>
  <si>
    <t>Common stock, voting rights</t>
  </si>
  <si>
    <t>one vote</t>
  </si>
  <si>
    <t>Stock split conversion ratio</t>
  </si>
  <si>
    <t>PROVISION FOR INCOME TAXES - Summary of provision for income taxes (Details) - USD ($)</t>
  </si>
  <si>
    <t>Income tax expense at statutory rate</t>
  </si>
  <si>
    <t>Valuation allowance</t>
  </si>
  <si>
    <t>Income tax expense per books</t>
  </si>
  <si>
    <t>PROVISION FOR INCOME TAXES- Summary of Net deferred tax assets (Details 1) - USD ($)</t>
  </si>
  <si>
    <t>NOL Carryover</t>
  </si>
  <si>
    <t>Net deferred tax asset</t>
  </si>
  <si>
    <t>PROVISION FOR INCOME TAXES (Detail Textuals) - USD ($)</t>
  </si>
  <si>
    <t>Statutory federal income tax rate</t>
  </si>
  <si>
    <t>34.00%</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458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C11" s="6">
        <v>340000000</v>
      </c>
    </row>
    <row spans="1:4" r="12">
      <c t="s" r="A12" s="4">
        <v>20</v>
      </c>
      <c t="s" r="B12" s="4">
        <v>14</v>
      </c>
    </row>
    <row spans="1:4" r="13">
      <c t="s" r="A13" s="4">
        <v>21</v>
      </c>
      <c t="n" r="D13" s="7">
        <v>770000</v>
      </c>
    </row>
    <row spans="1:4" r="14">
      <c t="s" r="A14" s="4">
        <v>22</v>
      </c>
      <c t="s" r="B14" s="4">
        <v>23</v>
      </c>
    </row>
    <row spans="1:4" r="15">
      <c t="s" r="A15" s="4">
        <v>24</v>
      </c>
      <c t="s" r="B15" s="4">
        <v>25</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20</v>
      </c>
    </row>
    <row spans="1:2" r="4">
      <c t="s" r="A4" s="4">
        <v>138</v>
      </c>
      <c t="s" r="B4" s="4">
        <v>139</v>
      </c>
    </row>
    <row spans="1:2" r="5">
      <c t="s" r="A5" s="4">
        <v>140</v>
      </c>
      <c t="s" r="B5" s="4">
        <v>141</v>
      </c>
    </row>
    <row spans="1:2" r="6">
      <c t="s" r="A6" s="4">
        <v>142</v>
      </c>
      <c t="s" r="B6" s="4">
        <v>143</v>
      </c>
    </row>
    <row spans="1:2" r="7">
      <c t="s" r="A7" s="4">
        <v>144</v>
      </c>
      <c t="s" r="B7" s="4">
        <v>145</v>
      </c>
    </row>
    <row spans="1:2" r="8">
      <c t="s" r="A8" s="4">
        <v>146</v>
      </c>
      <c t="s" r="B8" s="4">
        <v>147</v>
      </c>
    </row>
    <row spans="1:2" r="9">
      <c t="s" r="A9" s="4">
        <v>148</v>
      </c>
      <c t="s" r="B9" s="4">
        <v>149</v>
      </c>
    </row>
    <row spans="1:2" r="10">
      <c t="s" r="A10" s="4">
        <v>150</v>
      </c>
      <c t="s" r="B10" s="4">
        <v>151</v>
      </c>
    </row>
    <row spans="1:2" r="11">
      <c t="s" r="A11" s="4">
        <v>152</v>
      </c>
      <c t="s" r="B11" s="4">
        <v>153</v>
      </c>
    </row>
    <row spans="1:2" r="12">
      <c t="s" r="A12" s="4">
        <v>154</v>
      </c>
      <c t="s" r="B12" s="4">
        <v>155</v>
      </c>
    </row>
    <row spans="1:2" r="13">
      <c t="s" r="A13" s="4">
        <v>156</v>
      </c>
      <c t="s" r="B13" s="4">
        <v>157</v>
      </c>
    </row>
    <row spans="1:2" r="14">
      <c t="s" r="A14" s="4">
        <v>158</v>
      </c>
      <c t="s" r="B14" s="4">
        <v>159</v>
      </c>
    </row>
    <row spans="1:2" r="15">
      <c t="s" r="A15" s="4">
        <v>160</v>
      </c>
      <c t="s" r="B15" s="4">
        <v>161</v>
      </c>
    </row>
    <row spans="1:2" r="16">
      <c t="s" r="A16" s="4">
        <v>162</v>
      </c>
      <c t="s" r="B16" s="4">
        <v>163</v>
      </c>
    </row>
    <row spans="1:2" r="17">
      <c t="s" r="A17" s="4">
        <v>164</v>
      </c>
      <c t="s" r="B17" s="4">
        <v>165</v>
      </c>
    </row>
    <row spans="1:2" r="18">
      <c t="s" r="A18" s="4">
        <v>166</v>
      </c>
      <c t="s" r="B18"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68</v>
      </c>
      <c t="s" r="B1" s="2">
        <v>1</v>
      </c>
    </row>
    <row spans="1:2" r="2">
      <c t="s" r="B2" s="2">
        <v>2</v>
      </c>
    </row>
    <row spans="1:2" r="3">
      <c t="s" r="A3" s="3">
        <v>132</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43"/>
    <col customWidth="1" max="3" min="3" width="14"/>
    <col customWidth="1" max="4" min="4" width="14"/>
    <col customWidth="1" max="5" min="5" width="14"/>
    <col customWidth="1" max="6" min="6" width="14"/>
  </cols>
  <sheetData>
    <row spans="1:6" r="1">
      <c t="s" r="A1" s="1">
        <v>173</v>
      </c>
      <c t="s" r="B1" s="2">
        <v>1</v>
      </c>
    </row>
    <row spans="1:6" r="2">
      <c t="s" r="B2" s="2">
        <v>2</v>
      </c>
      <c t="s" r="C2" s="2">
        <v>32</v>
      </c>
      <c t="s" r="D2" s="2">
        <v>66</v>
      </c>
      <c t="s" r="E2" s="2">
        <v>65</v>
      </c>
      <c t="s" r="F2" s="2">
        <v>174</v>
      </c>
    </row>
    <row spans="1:6" r="3">
      <c t="s" r="A3" s="3">
        <v>120</v>
      </c>
    </row>
    <row spans="1:6" r="4">
      <c t="s" r="A4" s="4">
        <v>34</v>
      </c>
      <c t="s" r="B4" s="4">
        <v>35</v>
      </c>
      <c t="n" r="C4" s="7">
        <v>1317</v>
      </c>
      <c t="n" r="D4" s="7">
        <v>33666</v>
      </c>
      <c t="n" r="E4" s="7">
        <v>9831</v>
      </c>
      <c t="n" r="F4" s="7">
        <v>3997</v>
      </c>
    </row>
    <row spans="1:6" r="5">
      <c t="s" r="A5" s="4">
        <v>175</v>
      </c>
      <c t="s" r="B5" s="4">
        <v>176</v>
      </c>
    </row>
    <row spans="1:6" r="6">
      <c t="s" r="A6" s="4">
        <v>36</v>
      </c>
      <c t="n" r="C6" s="6">
        <v>796</v>
      </c>
    </row>
    <row spans="1:6" r="7">
      <c t="s" r="A7" s="4">
        <v>177</v>
      </c>
      <c t="n" r="C7" s="7">
        <v>7919</v>
      </c>
      <c t="n" r="D7" s="7">
        <v>5688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r="A1" s="1">
        <v>178</v>
      </c>
      <c t="s" r="B1" s="2">
        <v>64</v>
      </c>
      <c t="s" r="D1" s="2">
        <v>1</v>
      </c>
    </row>
    <row spans="1:5" r="2">
      <c t="s" r="B2" s="2">
        <v>2</v>
      </c>
      <c t="s" r="C2" s="2">
        <v>65</v>
      </c>
      <c t="s" r="D2" s="2">
        <v>32</v>
      </c>
      <c t="s" r="E2" s="2">
        <v>66</v>
      </c>
    </row>
    <row spans="1:5" r="3">
      <c t="s" r="A3" s="3">
        <v>123</v>
      </c>
    </row>
    <row spans="1:5" r="4">
      <c t="s" r="A4" s="4">
        <v>179</v>
      </c>
      <c t="n" r="B4" s="7">
        <v>-20540</v>
      </c>
      <c t="n" r="C4" s="7">
        <v>-19690</v>
      </c>
      <c t="n" r="D4" s="7">
        <v>-61748</v>
      </c>
      <c t="n" r="E4" s="7">
        <v>-74962</v>
      </c>
    </row>
    <row spans="1:5" r="5">
      <c t="s" r="A5" s="4">
        <v>50</v>
      </c>
      <c t="n" r="B5" s="7">
        <v>-159403</v>
      </c>
      <c t="n" r="D5" s="7">
        <v>-13886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0</v>
      </c>
      <c t="s" r="B1" s="2">
        <v>2</v>
      </c>
      <c t="s" r="C1" s="2">
        <v>32</v>
      </c>
    </row>
    <row spans="1:3" r="2">
      <c t="s" r="A2" s="3">
        <v>126</v>
      </c>
    </row>
    <row spans="1:3" r="3">
      <c t="s" r="A3" s="4">
        <v>181</v>
      </c>
      <c t="n" r="B3" s="7">
        <v>39443</v>
      </c>
      <c t="n" r="C3" s="7">
        <v>32821</v>
      </c>
    </row>
    <row spans="1:3" r="4">
      <c t="s" r="A4" s="4">
        <v>182</v>
      </c>
      <c t="n" r="C4" s="7">
        <v>3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5"/>
    <col customWidth="1" max="3" min="3" width="30"/>
    <col customWidth="1" max="4" min="4" width="30"/>
  </cols>
  <sheetData>
    <row spans="1:4" r="1">
      <c t="s" r="A1" s="1">
        <v>183</v>
      </c>
      <c t="s" r="B1" s="2">
        <v>184</v>
      </c>
      <c t="s" r="C1" s="2">
        <v>64</v>
      </c>
    </row>
    <row spans="1:4" r="2">
      <c t="s" r="B2" s="2">
        <v>185</v>
      </c>
      <c t="s" r="C2" s="2">
        <v>186</v>
      </c>
      <c t="s" r="D2" s="2">
        <v>187</v>
      </c>
    </row>
    <row spans="1:4" r="3">
      <c t="s" r="A3" s="3">
        <v>129</v>
      </c>
    </row>
    <row spans="1:4" r="4">
      <c t="s" r="A4" s="4">
        <v>55</v>
      </c>
      <c t="n" r="C4" s="6">
        <v>50000000</v>
      </c>
      <c t="n" r="D4" s="6">
        <v>50000000</v>
      </c>
    </row>
    <row spans="1:4" r="5">
      <c t="s" r="A5" s="4">
        <v>188</v>
      </c>
      <c t="n" r="C5" s="8">
        <v>0.001</v>
      </c>
      <c t="n" r="D5" s="8">
        <v>0.001</v>
      </c>
    </row>
    <row spans="1:4" r="6">
      <c t="s" r="A6" s="4">
        <v>58</v>
      </c>
      <c t="n" r="C6" s="6">
        <v>0</v>
      </c>
      <c t="n" r="D6" s="6">
        <v>0</v>
      </c>
    </row>
    <row spans="1:4" r="7">
      <c t="s" r="A7" s="4">
        <v>57</v>
      </c>
      <c t="n" r="C7" s="6">
        <v>0</v>
      </c>
      <c t="n" r="D7" s="6">
        <v>0</v>
      </c>
    </row>
    <row spans="1:4" r="8">
      <c t="s" r="A8" s="4">
        <v>59</v>
      </c>
      <c t="n" r="C8" s="6">
        <v>3000000000</v>
      </c>
      <c t="n" r="D8" s="6">
        <v>3000000000</v>
      </c>
    </row>
    <row spans="1:4" r="9">
      <c t="s" r="A9" s="4">
        <v>189</v>
      </c>
      <c t="n" r="C9" s="8">
        <v>0.001</v>
      </c>
      <c t="n" r="D9" s="8">
        <v>0.001</v>
      </c>
    </row>
    <row spans="1:4" r="10">
      <c t="s" r="A10" s="4">
        <v>190</v>
      </c>
      <c t="s" r="C10" s="4">
        <v>191</v>
      </c>
    </row>
    <row spans="1:4" r="11">
      <c t="s" r="A11" s="4">
        <v>192</v>
      </c>
      <c t="n" r="B11" s="6">
        <v>20</v>
      </c>
    </row>
    <row spans="1:4" r="12">
      <c t="s" r="A12" s="4">
        <v>61</v>
      </c>
      <c t="n" r="C12" s="6">
        <v>340000000</v>
      </c>
      <c t="n" r="D12" s="6">
        <v>340000000</v>
      </c>
    </row>
    <row spans="1:4" r="13">
      <c t="s" r="A13" s="4">
        <v>62</v>
      </c>
      <c t="n" r="C13" s="6">
        <v>340000000</v>
      </c>
      <c t="n" r="D13" s="6">
        <v>34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s" r="B3" s="4">
        <v>35</v>
      </c>
      <c t="n" r="C3" s="7">
        <v>1317</v>
      </c>
    </row>
    <row spans="1:3" r="4">
      <c t="s" r="A4" s="4">
        <v>36</v>
      </c>
      <c t="n" r="C4" s="6">
        <v>796</v>
      </c>
    </row>
    <row spans="1:3" r="5">
      <c t="s" r="A5" s="4">
        <v>37</v>
      </c>
      <c t="n" r="B5" s="7">
        <v>5000</v>
      </c>
      <c t="n" r="C5" s="6">
        <v>9610</v>
      </c>
    </row>
    <row spans="1:3" r="6">
      <c t="s" r="A6" s="4">
        <v>38</v>
      </c>
      <c t="n" r="B6" s="6">
        <v>5000</v>
      </c>
      <c t="n" r="C6" s="6">
        <v>11723</v>
      </c>
    </row>
    <row spans="1:3" r="7">
      <c t="s" r="A7" s="4">
        <v>39</v>
      </c>
      <c t="n" r="B7" s="6">
        <v>5000</v>
      </c>
      <c t="n" r="C7" s="6">
        <v>11723</v>
      </c>
    </row>
    <row spans="1:3" r="8">
      <c t="s" r="A8" s="3">
        <v>40</v>
      </c>
    </row>
    <row spans="1:3" r="9">
      <c t="s" r="A9" s="4">
        <v>41</v>
      </c>
      <c t="n" r="B9" s="6">
        <v>14960</v>
      </c>
      <c t="n" r="C9" s="6">
        <v>5100</v>
      </c>
    </row>
    <row spans="1:3" r="10">
      <c t="s" r="A10" s="4">
        <v>42</v>
      </c>
      <c t="n" r="C10" s="6">
        <v>2665</v>
      </c>
    </row>
    <row spans="1:3" r="11">
      <c t="s" r="A11" s="4">
        <v>43</v>
      </c>
      <c t="n" r="B11" s="6">
        <v>39443</v>
      </c>
      <c t="n" r="C11" s="6">
        <v>32821</v>
      </c>
    </row>
    <row spans="1:3" r="12">
      <c t="s" r="A12" s="4">
        <v>44</v>
      </c>
      <c t="n" r="B12" s="6">
        <v>54403</v>
      </c>
      <c t="n" r="C12" s="6">
        <v>40586</v>
      </c>
    </row>
    <row spans="1:3" r="13">
      <c t="s" r="A13" s="4">
        <v>45</v>
      </c>
      <c t="n" r="B13" s="7">
        <v>54403</v>
      </c>
      <c t="n" r="C13" s="7">
        <v>40586</v>
      </c>
    </row>
    <row spans="1:3" r="14">
      <c t="s" r="A14" s="3">
        <v>46</v>
      </c>
    </row>
    <row spans="1:3" r="15">
      <c t="s" r="A15" s="4">
        <v>47</v>
      </c>
      <c t="s" r="B15" s="4">
        <v>35</v>
      </c>
      <c t="s" r="C15" s="4">
        <v>35</v>
      </c>
    </row>
    <row spans="1:3" r="16">
      <c t="s" r="A16" s="4">
        <v>48</v>
      </c>
      <c t="n" r="B16" s="7">
        <v>340000</v>
      </c>
      <c t="n" r="C16" s="7">
        <v>340000</v>
      </c>
    </row>
    <row spans="1:3" r="17">
      <c t="s" r="A17" s="4">
        <v>49</v>
      </c>
      <c t="n" r="B17" s="6">
        <v>-230000</v>
      </c>
      <c t="n" r="C17" s="6">
        <v>-230000</v>
      </c>
    </row>
    <row spans="1:3" r="18">
      <c t="s" r="A18" s="4">
        <v>50</v>
      </c>
      <c t="n" r="B18" s="6">
        <v>-159403</v>
      </c>
      <c t="n" r="C18" s="6">
        <v>-138863</v>
      </c>
    </row>
    <row spans="1:3" r="19">
      <c t="s" r="A19" s="4">
        <v>51</v>
      </c>
      <c t="n" r="B19" s="6">
        <v>-49403</v>
      </c>
      <c t="n" r="C19" s="6">
        <v>-28863</v>
      </c>
    </row>
    <row spans="1:3" r="20">
      <c t="s" r="A20" s="4">
        <v>52</v>
      </c>
      <c t="n" r="B20" s="7">
        <v>5000</v>
      </c>
      <c t="n" r="C20" s="7">
        <v>11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93</v>
      </c>
      <c t="s" r="B1" s="2">
        <v>64</v>
      </c>
      <c t="s" r="D1" s="2">
        <v>1</v>
      </c>
    </row>
    <row spans="1:5" r="2">
      <c t="s" r="B2" s="2">
        <v>2</v>
      </c>
      <c t="s" r="C2" s="2">
        <v>65</v>
      </c>
      <c t="s" r="D2" s="2">
        <v>32</v>
      </c>
      <c t="s" r="E2" s="2">
        <v>66</v>
      </c>
    </row>
    <row spans="1:5" r="3">
      <c t="s" r="A3" s="3">
        <v>132</v>
      </c>
    </row>
    <row spans="1:5" r="4">
      <c t="s" r="A4" s="4">
        <v>194</v>
      </c>
      <c t="n" r="B4" s="7">
        <v>-6984</v>
      </c>
      <c t="n" r="D4" s="7">
        <v>-20994</v>
      </c>
    </row>
    <row spans="1:5" r="5">
      <c t="s" r="A5" s="4">
        <v>195</v>
      </c>
      <c t="n" r="B5" s="7">
        <v>6984</v>
      </c>
      <c t="n" r="D5" s="7">
        <v>20994</v>
      </c>
    </row>
    <row spans="1:5" r="6">
      <c t="s" r="A6" s="4">
        <v>196</v>
      </c>
      <c t="s" r="B6" s="4">
        <v>35</v>
      </c>
      <c t="s" r="C6" s="4">
        <v>35</v>
      </c>
      <c t="s" r="D6" s="4">
        <v>35</v>
      </c>
      <c t="s" r="E6" s="4">
        <v>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7</v>
      </c>
      <c t="s" r="B1" s="2">
        <v>2</v>
      </c>
      <c t="s" r="C1" s="2">
        <v>32</v>
      </c>
    </row>
    <row spans="1:3" r="2">
      <c t="s" r="A2" s="3">
        <v>132</v>
      </c>
    </row>
    <row spans="1:3" r="3">
      <c t="s" r="A3" s="4">
        <v>198</v>
      </c>
      <c t="n" r="B3" s="7">
        <v>54197</v>
      </c>
      <c t="n" r="C3" s="7">
        <v>47213</v>
      </c>
    </row>
    <row spans="1:3" r="4">
      <c t="s" r="A4" s="4">
        <v>195</v>
      </c>
      <c t="n" r="B4" s="7">
        <v>-54197</v>
      </c>
      <c t="n" r="C4" s="7">
        <v>-47213</v>
      </c>
    </row>
    <row spans="1:3" r="5">
      <c t="s" r="A5" s="4">
        <v>199</v>
      </c>
      <c t="s" r="B5" s="4">
        <v>35</v>
      </c>
      <c t="s" r="C5" s="4">
        <v>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00</v>
      </c>
      <c t="s" r="B1" s="2">
        <v>64</v>
      </c>
      <c t="s" r="C1" s="2">
        <v>1</v>
      </c>
    </row>
    <row spans="1:3" r="2">
      <c t="s" r="B2" s="2">
        <v>2</v>
      </c>
      <c t="s" r="C2" s="2">
        <v>32</v>
      </c>
    </row>
    <row spans="1:3" r="3">
      <c t="s" r="A3" s="3">
        <v>132</v>
      </c>
    </row>
    <row spans="1:3" r="4">
      <c t="s" r="A4" s="4">
        <v>201</v>
      </c>
      <c t="s" r="B4" s="4">
        <v>202</v>
      </c>
      <c t="s" r="C4" s="4">
        <v>202</v>
      </c>
    </row>
    <row spans="1:3" r="5">
      <c t="s" r="A5" s="4">
        <v>203</v>
      </c>
      <c t="n" r="B5" s="7">
        <v>1594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3</v>
      </c>
      <c t="s" r="B1" s="2">
        <v>2</v>
      </c>
      <c t="s" r="C1" s="2">
        <v>32</v>
      </c>
    </row>
    <row spans="1:3" r="2">
      <c t="s" r="A2" s="3">
        <v>54</v>
      </c>
    </row>
    <row spans="1:3" r="3">
      <c t="s" r="A3" s="4">
        <v>55</v>
      </c>
      <c t="n" r="B3" s="6">
        <v>50000000</v>
      </c>
      <c t="n" r="C3" s="6">
        <v>50000000</v>
      </c>
    </row>
    <row spans="1:3" r="4">
      <c t="s" r="A4" s="4">
        <v>56</v>
      </c>
      <c t="n" r="B4" s="8">
        <v>0.001</v>
      </c>
      <c t="n" r="C4" s="8">
        <v>0.001</v>
      </c>
    </row>
    <row spans="1:3" r="5">
      <c t="s" r="A5" s="4">
        <v>57</v>
      </c>
      <c t="n" r="B5" s="6">
        <v>0</v>
      </c>
      <c t="n" r="C5" s="6">
        <v>0</v>
      </c>
    </row>
    <row spans="1:3" r="6">
      <c t="s" r="A6" s="4">
        <v>58</v>
      </c>
      <c t="n" r="B6" s="6">
        <v>0</v>
      </c>
      <c t="n" r="C6" s="6">
        <v>0</v>
      </c>
    </row>
    <row spans="1:3" r="7">
      <c t="s" r="A7" s="4">
        <v>59</v>
      </c>
      <c t="n" r="B7" s="6">
        <v>3000000000</v>
      </c>
      <c t="n" r="C7" s="6">
        <v>3000000000</v>
      </c>
    </row>
    <row spans="1:3" r="8">
      <c t="s" r="A8" s="4">
        <v>60</v>
      </c>
      <c t="n" r="B8" s="8">
        <v>0.001</v>
      </c>
      <c t="n" r="C8" s="8">
        <v>0.001</v>
      </c>
    </row>
    <row spans="1:3" r="9">
      <c t="s" r="A9" s="4">
        <v>61</v>
      </c>
      <c t="n" r="B9" s="6">
        <v>340000000</v>
      </c>
      <c t="n" r="C9" s="6">
        <v>340000000</v>
      </c>
    </row>
    <row spans="1:3" r="10">
      <c t="s" r="A10" s="4">
        <v>62</v>
      </c>
      <c t="n" r="B10" s="6">
        <v>340000000</v>
      </c>
      <c t="n" r="C10" s="6">
        <v>3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3</v>
      </c>
      <c t="s" r="B1" s="2">
        <v>64</v>
      </c>
      <c t="s" r="D1" s="2">
        <v>1</v>
      </c>
    </row>
    <row spans="1:5" r="2">
      <c t="s" r="B2" s="2">
        <v>2</v>
      </c>
      <c t="s" r="C2" s="2">
        <v>65</v>
      </c>
      <c t="s" r="D2" s="2">
        <v>32</v>
      </c>
      <c t="s" r="E2" s="2">
        <v>66</v>
      </c>
    </row>
    <row spans="1:5" r="3">
      <c t="s" r="A3" s="3">
        <v>67</v>
      </c>
    </row>
    <row spans="1:5" r="4">
      <c t="s" r="A4" s="4">
        <v>68</v>
      </c>
      <c t="n" r="B4" s="7">
        <v>2665</v>
      </c>
      <c t="n" r="C4" s="7">
        <v>6005</v>
      </c>
      <c t="n" r="D4" s="7">
        <v>22310</v>
      </c>
      <c t="n" r="E4" s="7">
        <v>45476</v>
      </c>
    </row>
    <row spans="1:5" r="5">
      <c t="s" r="A5" s="4">
        <v>69</v>
      </c>
      <c t="n" r="B5" s="6">
        <v>-2110</v>
      </c>
      <c t="n" r="C5" s="6">
        <v>-3221</v>
      </c>
      <c t="n" r="D5" s="6">
        <v>-9936</v>
      </c>
      <c t="n" r="E5" s="6">
        <v>-23132</v>
      </c>
    </row>
    <row spans="1:5" r="6">
      <c t="s" r="A6" s="4">
        <v>70</v>
      </c>
      <c t="n" r="B6" s="6">
        <v>555</v>
      </c>
      <c t="n" r="C6" s="6">
        <v>2784</v>
      </c>
      <c t="n" r="D6" s="6">
        <v>12374</v>
      </c>
      <c t="n" r="E6" s="6">
        <v>22344</v>
      </c>
    </row>
    <row spans="1:5" r="7">
      <c t="s" r="A7" s="3">
        <v>71</v>
      </c>
    </row>
    <row spans="1:5" r="8">
      <c t="s" r="A8" s="4">
        <v>72</v>
      </c>
      <c t="n" r="B8" s="6">
        <v>5128</v>
      </c>
      <c t="n" r="C8" s="6">
        <v>3149</v>
      </c>
      <c t="n" r="D8" s="6">
        <v>24741</v>
      </c>
      <c t="n" r="E8" s="6">
        <v>73214</v>
      </c>
    </row>
    <row spans="1:5" r="9">
      <c t="s" r="A9" s="4">
        <v>73</v>
      </c>
      <c t="n" r="B9" s="6">
        <v>15967</v>
      </c>
      <c t="n" r="C9" s="6">
        <v>19325</v>
      </c>
      <c t="n" r="D9" s="6">
        <v>49381</v>
      </c>
      <c t="n" r="E9" s="6">
        <v>24092</v>
      </c>
    </row>
    <row spans="1:5" r="10">
      <c t="s" r="A10" s="4">
        <v>74</v>
      </c>
      <c t="n" r="B10" s="6">
        <v>21095</v>
      </c>
      <c t="n" r="C10" s="6">
        <v>22474</v>
      </c>
      <c t="n" r="D10" s="6">
        <v>74122</v>
      </c>
      <c t="n" r="E10" s="6">
        <v>97306</v>
      </c>
    </row>
    <row spans="1:5" r="11">
      <c t="s" r="A11" s="4">
        <v>75</v>
      </c>
      <c t="n" r="B11" s="7">
        <v>-20540</v>
      </c>
      <c t="n" r="C11" s="7">
        <v>-19690</v>
      </c>
      <c t="n" r="D11" s="7">
        <v>-61748</v>
      </c>
      <c t="n" r="E11" s="7">
        <v>-74962</v>
      </c>
    </row>
    <row spans="1:5" r="12">
      <c t="s" r="A12" s="4">
        <v>76</v>
      </c>
      <c t="s" r="B12" s="4">
        <v>35</v>
      </c>
      <c t="s" r="C12" s="4">
        <v>35</v>
      </c>
      <c t="s" r="D12" s="4">
        <v>35</v>
      </c>
      <c t="s" r="E12" s="4">
        <v>35</v>
      </c>
    </row>
    <row spans="1:5" r="13">
      <c t="s" r="A13" s="4">
        <v>77</v>
      </c>
      <c t="n" r="B13" s="7">
        <v>-20540</v>
      </c>
      <c t="n" r="C13" s="7">
        <v>-19690</v>
      </c>
      <c t="n" r="D13" s="7">
        <v>-61748</v>
      </c>
      <c t="n" r="E13" s="7">
        <v>-74962</v>
      </c>
    </row>
    <row spans="1:5" r="14">
      <c t="s" r="A14" s="4">
        <v>78</v>
      </c>
      <c t="n" r="B14" s="7">
        <v>0</v>
      </c>
      <c t="n" r="C14" s="7">
        <v>0</v>
      </c>
      <c t="n" r="D14" s="7">
        <v>0</v>
      </c>
      <c t="n" r="E14" s="7">
        <v>0</v>
      </c>
    </row>
    <row spans="1:5" r="15">
      <c t="s" r="A15" s="4">
        <v>79</v>
      </c>
      <c t="n" r="B15" s="6">
        <v>340000000</v>
      </c>
      <c t="n" r="C15" s="6">
        <v>340000000</v>
      </c>
      <c t="n" r="D15" s="6">
        <v>340000000</v>
      </c>
      <c t="n" r="E15" s="6">
        <v>31298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19"/>
    <col customWidth="1" max="5" min="5" width="20"/>
    <col customWidth="1" max="6" min="6" width="10"/>
  </cols>
  <sheetData>
    <row spans="1:6" r="1">
      <c t="s" r="A1" s="1">
        <v>80</v>
      </c>
      <c t="s" r="B1" s="2">
        <v>81</v>
      </c>
      <c t="s" r="C1" s="2">
        <v>82</v>
      </c>
      <c t="s" r="D1" s="2">
        <v>83</v>
      </c>
      <c t="s" r="E1" s="2">
        <v>84</v>
      </c>
      <c t="s" r="F1" s="2">
        <v>85</v>
      </c>
    </row>
    <row spans="1:6" r="2">
      <c t="s" r="A2" s="4">
        <v>86</v>
      </c>
      <c t="n" r="C2" s="7">
        <v>340000</v>
      </c>
      <c t="n" r="D2" s="7">
        <v>-260000</v>
      </c>
      <c t="n" r="E2" s="7">
        <v>-77115</v>
      </c>
      <c t="n" r="F2" s="7">
        <v>2885</v>
      </c>
    </row>
    <row spans="1:6" r="3">
      <c t="s" r="A3" s="4">
        <v>87</v>
      </c>
      <c t="s" r="B3" s="4">
        <v>35</v>
      </c>
      <c t="n" r="C3" s="6">
        <v>340000000</v>
      </c>
    </row>
    <row spans="1:6" r="4">
      <c t="s" r="A4" s="3">
        <v>88</v>
      </c>
    </row>
    <row spans="1:6" r="5">
      <c t="s" r="A5" s="4">
        <v>89</v>
      </c>
      <c t="n" r="D5" s="6">
        <v>30000</v>
      </c>
      <c t="n" r="F5" s="6">
        <v>30000</v>
      </c>
    </row>
    <row spans="1:6" r="6">
      <c t="s" r="A6" s="4">
        <v>77</v>
      </c>
      <c t="n" r="E6" s="6">
        <v>-61748</v>
      </c>
      <c t="n" r="F6" s="6">
        <v>-61748</v>
      </c>
    </row>
    <row spans="1:6" r="7">
      <c t="s" r="A7" s="4">
        <v>90</v>
      </c>
      <c t="s" r="B7" s="4">
        <v>35</v>
      </c>
      <c t="n" r="C7" s="7">
        <v>340000</v>
      </c>
      <c t="n" r="D7" s="6">
        <v>-230000</v>
      </c>
      <c t="n" r="E7" s="6">
        <v>-138863</v>
      </c>
      <c t="n" r="F7" s="6">
        <v>-28863</v>
      </c>
    </row>
    <row spans="1:6" r="8">
      <c t="s" r="A8" s="4">
        <v>91</v>
      </c>
      <c t="s" r="B8" s="4">
        <v>35</v>
      </c>
      <c t="n" r="C8" s="6">
        <v>340000000</v>
      </c>
    </row>
    <row spans="1:6" r="9">
      <c t="s" r="A9" s="3">
        <v>88</v>
      </c>
    </row>
    <row spans="1:6" r="10">
      <c t="s" r="A10" s="4">
        <v>77</v>
      </c>
      <c t="s" r="B10" s="4">
        <v>35</v>
      </c>
      <c t="n" r="E10" s="6">
        <v>-20540</v>
      </c>
      <c t="n" r="F10" s="6">
        <v>-20540</v>
      </c>
    </row>
    <row spans="1:6" r="11">
      <c t="s" r="A11" s="4">
        <v>92</v>
      </c>
      <c t="n" r="C11" s="7">
        <v>340000</v>
      </c>
      <c t="n" r="D11" s="7">
        <v>-230000</v>
      </c>
      <c t="n" r="E11" s="7">
        <v>-159403</v>
      </c>
      <c t="n" r="F11" s="7">
        <v>-49403</v>
      </c>
    </row>
    <row spans="1:6" r="12">
      <c t="s" r="A12" s="4">
        <v>93</v>
      </c>
      <c t="s" r="B12" s="4">
        <v>35</v>
      </c>
      <c t="n" r="C12" s="6">
        <v>3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r="A1" s="1">
        <v>94</v>
      </c>
      <c t="s" r="B1" s="2">
        <v>64</v>
      </c>
      <c t="s" r="D1" s="2">
        <v>1</v>
      </c>
    </row>
    <row spans="1:5" r="2">
      <c t="s" r="B2" s="2">
        <v>2</v>
      </c>
      <c t="s" r="C2" s="2">
        <v>65</v>
      </c>
      <c t="s" r="D2" s="2">
        <v>32</v>
      </c>
      <c t="s" r="E2" s="2">
        <v>66</v>
      </c>
    </row>
    <row spans="1:5" r="3">
      <c t="s" r="A3" s="3">
        <v>95</v>
      </c>
    </row>
    <row spans="1:5" r="4">
      <c t="s" r="A4" s="4">
        <v>77</v>
      </c>
      <c t="n" r="B4" s="7">
        <v>-20540</v>
      </c>
      <c t="n" r="C4" s="7">
        <v>-19690</v>
      </c>
      <c t="n" r="D4" s="7">
        <v>-61748</v>
      </c>
      <c t="n" r="E4" s="7">
        <v>-74962</v>
      </c>
    </row>
    <row spans="1:5" r="5">
      <c t="s" r="A5" s="3">
        <v>96</v>
      </c>
    </row>
    <row spans="1:5" r="6">
      <c t="s" r="A6" s="4">
        <v>97</v>
      </c>
      <c t="n" r="B6" s="6">
        <v>6622</v>
      </c>
      <c t="n" r="D6" s="6">
        <v>32821</v>
      </c>
    </row>
    <row spans="1:5" r="7">
      <c t="s" r="A7" s="3">
        <v>98</v>
      </c>
    </row>
    <row spans="1:5" r="8">
      <c t="s" r="A8" s="4">
        <v>99</v>
      </c>
      <c t="n" r="B8" s="6">
        <v>796</v>
      </c>
      <c t="n" r="C8" s="6">
        <v>-5426</v>
      </c>
      <c t="n" r="D8" s="6">
        <v>2924</v>
      </c>
      <c t="n" r="E8" s="6">
        <v>-3720</v>
      </c>
    </row>
    <row spans="1:5" r="9">
      <c t="s" r="A9" s="4">
        <v>100</v>
      </c>
      <c t="n" r="B9" s="6">
        <v>4610</v>
      </c>
      <c t="n" r="C9" s="6">
        <v>-1980</v>
      </c>
      <c t="n" r="D9" s="6">
        <v>-9610</v>
      </c>
      <c t="n" r="E9" s="6">
        <v>3850</v>
      </c>
    </row>
    <row spans="1:5" r="10">
      <c t="s" r="A10" s="4">
        <v>101</v>
      </c>
      <c t="n" r="B10" s="6">
        <v>9860</v>
      </c>
      <c t="n" r="C10" s="6">
        <v>-2134</v>
      </c>
      <c t="n" r="D10" s="6">
        <v>599</v>
      </c>
      <c t="n" r="E10" s="6">
        <v>4501</v>
      </c>
    </row>
    <row spans="1:5" r="11">
      <c t="s" r="A11" s="4">
        <v>42</v>
      </c>
      <c t="n" r="B11" s="6">
        <v>-2665</v>
      </c>
      <c t="n" r="C11" s="6">
        <v>5395</v>
      </c>
      <c t="n" r="D11" s="6">
        <v>2665</v>
      </c>
    </row>
    <row spans="1:5" r="12">
      <c t="s" r="A12" s="4">
        <v>102</v>
      </c>
      <c t="n" r="B12" s="7">
        <v>-1317</v>
      </c>
      <c t="n" r="C12" s="7">
        <v>-23835</v>
      </c>
      <c t="n" r="D12" s="7">
        <v>-32349</v>
      </c>
      <c t="n" r="E12" s="7">
        <v>-70331</v>
      </c>
    </row>
    <row spans="1:5" r="13">
      <c t="s" r="A13" s="3">
        <v>103</v>
      </c>
    </row>
    <row spans="1:5" r="14">
      <c t="s" r="A14" s="4">
        <v>104</v>
      </c>
      <c t="s" r="B14" s="4">
        <v>35</v>
      </c>
      <c t="s" r="C14" s="4">
        <v>35</v>
      </c>
      <c t="s" r="D14" s="4">
        <v>35</v>
      </c>
      <c t="s" r="E14" s="4">
        <v>35</v>
      </c>
    </row>
    <row spans="1:5" r="15">
      <c t="s" r="A15" s="3">
        <v>105</v>
      </c>
    </row>
    <row spans="1:5" r="16">
      <c t="s" r="A16" s="4">
        <v>106</v>
      </c>
      <c t="n" r="E16" s="7">
        <v>30000</v>
      </c>
    </row>
    <row spans="1:5" r="17">
      <c t="s" r="A17" s="4">
        <v>107</v>
      </c>
      <c t="n" r="E17" s="6">
        <v>70000</v>
      </c>
    </row>
    <row spans="1:5" r="18">
      <c t="s" r="A18" s="4">
        <v>108</v>
      </c>
      <c t="n" r="E18" s="6">
        <v>100000</v>
      </c>
    </row>
    <row spans="1:5" r="19">
      <c t="s" r="A19" s="4">
        <v>109</v>
      </c>
      <c t="n" r="B19" s="7">
        <v>-1317</v>
      </c>
      <c t="n" r="C19" s="7">
        <v>-23835</v>
      </c>
      <c t="n" r="D19" s="7">
        <v>-32349</v>
      </c>
      <c t="n" r="E19" s="6">
        <v>29669</v>
      </c>
    </row>
    <row spans="1:5" r="20">
      <c t="s" r="A20" s="4">
        <v>110</v>
      </c>
      <c t="n" r="B20" s="7">
        <v>1317</v>
      </c>
      <c t="n" r="C20" s="6">
        <v>33666</v>
      </c>
      <c t="n" r="D20" s="6">
        <v>33666</v>
      </c>
      <c t="n" r="E20" s="6">
        <v>3997</v>
      </c>
    </row>
    <row spans="1:5" r="21">
      <c t="s" r="A21" s="4">
        <v>111</v>
      </c>
      <c t="s" r="B21" s="4">
        <v>35</v>
      </c>
      <c t="n" r="C21" s="7">
        <v>9831</v>
      </c>
      <c t="n" r="D21" s="7">
        <v>1317</v>
      </c>
      <c t="n" r="E21" s="7">
        <v>33666</v>
      </c>
    </row>
    <row spans="1:5" r="22">
      <c t="s" r="A22" s="3">
        <v>112</v>
      </c>
    </row>
    <row spans="1:5" r="23">
      <c t="s" r="A23" s="4">
        <v>113</v>
      </c>
      <c t="s" r="B23" s="4">
        <v>35</v>
      </c>
      <c t="s" r="C23" s="4">
        <v>35</v>
      </c>
      <c t="s" r="D23" s="4">
        <v>35</v>
      </c>
      <c t="s" r="E23" s="4">
        <v>35</v>
      </c>
    </row>
    <row spans="1:5" r="24">
      <c t="s" r="A24" s="4">
        <v>114</v>
      </c>
      <c t="s" r="B24" s="4">
        <v>35</v>
      </c>
      <c t="s" r="C24" s="4">
        <v>35</v>
      </c>
      <c t="s" r="D24" s="4">
        <v>35</v>
      </c>
      <c t="s" r="E24" s="4">
        <v>35</v>
      </c>
    </row>
    <row spans="1:5" r="25">
      <c t="s" r="A25" s="3">
        <v>115</v>
      </c>
    </row>
    <row spans="1:5" r="26">
      <c t="s" r="A26" s="4">
        <v>89</v>
      </c>
      <c t="n" r="D26" s="7">
        <v>3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DESCRIPTION OF</vt:lpstr>
      <vt:lpstr>SUMMARY OF SIGNIFICANT ACCOUNTI</vt:lpstr>
      <vt:lpstr>GOING CONCERN</vt:lpstr>
      <vt:lpstr>DUE TO RELATED PARTY</vt:lpstr>
      <vt:lpstr>EQUITY</vt:lpstr>
      <vt:lpstr>PROVISION FOR INCOME TAXES</vt:lpstr>
      <vt:lpstr>SUBSEQUENT EVENTS</vt:lpstr>
      <vt:lpstr>SUMMARY OF SIGNIFICANT ACCOUN14</vt:lpstr>
      <vt:lpstr>PROVISION FOR INCOME TAXES (Tab</vt:lpstr>
      <vt:lpstr>SUMMARY OF SIGNIFICANT ACCOUN16</vt:lpstr>
      <vt:lpstr>GOING CONCERN (Detail Textuals)</vt:lpstr>
      <vt:lpstr>DUE TO RELATED PARTY (Detail Te</vt:lpstr>
      <vt:lpstr>EQUITY (Detail Textuals)</vt:lpstr>
      <vt:lpstr>PROVISION FOR INCOME TAXES - Su</vt:lpstr>
      <vt:lpstr>PROVISION FOR INCOME TAXES- Sum</vt:lpstr>
      <vt:lpstr>PROVISION FOR INCOME TAX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5:17Z</dcterms:created>
  <dcterms:modified xmlns:dcterms="http://purl.org/dc/terms/" xmlns:xsi="http://www.w3.org/2001/XMLSchema-instance" xsi:type="dcterms:W3CDTF">2016-03-30T15:25:17Z</dcterms:modified>
  <dc:title xmlns:dc="http://purl.org/dc/elements/1.1/">Untitled</dc:title>
  <dc:description xmlns:dc="http://purl.org/dc/elements/1.1/"/>
  <dc:subject xmlns:dc="http://purl.org/dc/elements/1.1/"/>
  <cp:keywords/>
  <cp:category/>
</cp:coreProperties>
</file>